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egis Funds</t>
        </is>
      </c>
    </row>
    <row r="7">
      <c r="A7" s="4" t="inlineStr">
        <is>
          <t>Entity Central Index Key</t>
        </is>
      </c>
      <c r="B7" s="4" t="inlineStr">
        <is>
          <t>000125189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egis Funds</t>
        </is>
      </c>
    </row>
    <row r="7">
      <c r="A7" s="4" t="inlineStr">
        <is>
          <t>Entity Central Index Key</t>
        </is>
      </c>
      <c r="B7" s="4" t="inlineStr">
        <is>
          <t>0001251896</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Aegis Value Fund</t>
        </is>
      </c>
    </row>
    <row r="13">
      <c r="A13" s="4" t="inlineStr">
        <is>
          <t>Class Name</t>
        </is>
      </c>
      <c r="B13" s="4" t="inlineStr">
        <is>
          <t>Class I</t>
        </is>
      </c>
    </row>
    <row r="14">
      <c r="A14" s="4" t="inlineStr">
        <is>
          <t>Trading Symbol</t>
        </is>
      </c>
      <c r="B14" s="4" t="inlineStr">
        <is>
          <t>AVALX</t>
        </is>
      </c>
    </row>
    <row r="15">
      <c r="A15" s="4" t="inlineStr">
        <is>
          <t>Annual or Semi-Annual Statement [Text Block]</t>
        </is>
      </c>
      <c r="B15" s="4" t="inlineStr">
        <is>
          <t xml:space="preserve">This annual shareholder report contains important information about the Aegis Value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egisfunds.com/documents . You can also request this information by contacting us at 1-800-528-3780 .</t>
        </is>
      </c>
    </row>
    <row r="18">
      <c r="A18" s="4" t="inlineStr">
        <is>
          <t>Additional Information Phone Number</t>
        </is>
      </c>
      <c r="B18" s="4" t="inlineStr">
        <is>
          <t>1-800-528-3780</t>
        </is>
      </c>
    </row>
    <row r="19">
      <c r="A19" s="4" t="inlineStr">
        <is>
          <t>Additional Information Website</t>
        </is>
      </c>
      <c r="B19" s="4" t="inlineStr">
        <is>
          <t>www.aegisfunds.com/documents</t>
        </is>
      </c>
    </row>
    <row r="20">
      <c r="A20" s="4" t="inlineStr">
        <is>
          <t>Expenses [Text Block]</t>
        </is>
      </c>
      <c r="B20" s="4" t="inlineStr">
        <is>
          <t>WHAT WERE THE FUND COSTS FOR THE PAST YEAR? (based on a hypothetical $10,000 investment) *
Class Name
Costs of a $10,000 investment
Costs paid as a percentage of a $10,000 investment
Class I
$152
1.45%</t>
        </is>
      </c>
      <c r="C20" s="4" t="inlineStr">
        <is>
          <t>[1]</t>
        </is>
      </c>
    </row>
    <row r="21">
      <c r="A21" s="4" t="inlineStr">
        <is>
          <t>Expenses Paid, Amount</t>
        </is>
      </c>
      <c r="B21" s="5" t="n">
        <v>152</v>
      </c>
    </row>
    <row r="22">
      <c r="A22" s="4" t="inlineStr">
        <is>
          <t>Expense Ratio, Percent</t>
        </is>
      </c>
      <c r="B22" s="6" t="n">
        <v>0.0145</v>
      </c>
    </row>
    <row r="23">
      <c r="A23" s="4" t="inlineStr">
        <is>
          <t>Factors Affecting Performance [Text Block]</t>
        </is>
      </c>
      <c r="B23" s="4" t="inlineStr">
        <is>
          <t>HOW DID THE FUND PERFORM LAST YEAR AND WHAT AFFECTED ITS PERFORMANCE? For the year ended December 31, 2024, the Fund returned 9.43%. The Fund underperformed its broad-based index, the S&amp;P 500, which returned 25.02%. However, the Fund outperformed its more narrowly-based secondary index that more closely reflects the types of securities in which it invests, the S&amp;P SmallCap 600 Pure Value Index, which returned 5.55%   WHAT FACTORS INFLUENCED PERFORMANCE Compared to the S&amp;P 500, the Fund’s outsized exposure to small cap stocks weighed on performance during the period, as small cap stocks generally underperformed large cap stocks. Additionally, the Fund’s outsized exposure to value stocks also weighed on performance, as value stocks generally underperformed growth stocks during the 12-month period ended December 31, 2024. Holdings in the Energy sector in aggregate contributed to Fund performance in the period, while aggregate Consumer Discretionary holdings detracted from Fund performance during the 12-month period ended December 31, 2024.
Top Contributors
↑
Natural Gas Services Group
↑
Catalyst Metals Ltd
↑
Hallador Energy Co
Top Detractors
↓
Interfor Corp
↓
Delta Apparel Inc
↓
Orezone Gold Corp</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I (without sales charge)
9.43
17.46
13.51
S&amp;P 500 TR
25.02
14.53
13.10
S&amp;P SmallCap 600 Pure Value TR
5.55
11.34
7.3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aegisfunds.com/documents for more recent performance information. Visit www.aegisfunds.com/documents for more recent performance information.</t>
        </is>
      </c>
    </row>
    <row r="29">
      <c r="A29" s="4" t="inlineStr">
        <is>
          <t>Net Assets</t>
        </is>
      </c>
      <c r="B29" s="5" t="n">
        <v>331612765</v>
      </c>
    </row>
    <row r="30">
      <c r="A30" s="4" t="inlineStr">
        <is>
          <t>Holdings Count | $ / shares</t>
        </is>
      </c>
      <c r="B30" s="7" t="n">
        <v>75</v>
      </c>
    </row>
    <row r="31">
      <c r="A31" s="4" t="inlineStr">
        <is>
          <t>Advisory Fees Paid, Amount</t>
        </is>
      </c>
      <c r="B31" s="5" t="n">
        <v>4084727</v>
      </c>
    </row>
    <row r="32">
      <c r="A32" s="4" t="inlineStr">
        <is>
          <t>Investment Company Portfolio Turnover</t>
        </is>
      </c>
      <c r="B32" s="8" t="n">
        <v>0.09</v>
      </c>
    </row>
    <row r="33">
      <c r="A33" s="4" t="inlineStr">
        <is>
          <t>Additional Fund Statistics [Text Block]</t>
        </is>
      </c>
      <c r="B33" s="4" t="inlineStr">
        <is>
          <t>KEY FUND STATISTICS (as of December 31, 2024)
Net Assets
$331,612,765
Number of Holdings
75
Net Advisory Fee
$4,084,727
Portfolio Turnover
9%</t>
        </is>
      </c>
    </row>
    <row r="34">
      <c r="A34" s="4" t="inlineStr">
        <is>
          <t>Holdings [Text Block]</t>
        </is>
      </c>
      <c r="B34" s="4" t="inlineStr">
        <is>
          <t>Top 10 Issuers
(%)
Hallador Energy Company
6.6%
International Petroleum Corp.
6.5%
Amerigo Resources Ltd.
5.9%
Natural Gas Services Group, Inc.
5.3%
Kenmare Resources PLC
4.7%
Bank of Cyprus Holdings PLC
4.5%
Algoma Steel Group, Inc.
4.1%
MEG Energy Corp.
4.1%
United States Treasury Bill
3.9%
Capital Ltd.
3.8%
Top Ten Countries
(%)
Canada
54.6%
United States
21.3%
Ireland
9.4%
Mauritius
5.0%
Australia
4.4%
Ghana
2.6%
Nigeria
2.3%
United Kingdom
0.1%
Cash &amp; Other
0.3%</t>
        </is>
      </c>
    </row>
    <row r="35">
      <c r="A35" s="4" t="inlineStr">
        <is>
          <t>Updated Prospectus Web Address</t>
        </is>
      </c>
      <c r="B35" s="4" t="inlineStr">
        <is>
          <t>www.aegisfunds.com/documents</t>
        </is>
      </c>
    </row>
    <row r="36"/>
    <row r="37">
      <c r="A37" s="4" t="inlineStr">
        <is>
          <t>[1]
* Expense ratio is annualized.</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35520</v>
      </c>
      <c r="C5" s="5" t="n">
        <v>32460</v>
      </c>
      <c r="D5" s="5" t="n">
        <v>28691</v>
      </c>
      <c r="E5" s="5" t="n">
        <v>25966</v>
      </c>
      <c r="F5" s="5" t="n">
        <v>18861</v>
      </c>
      <c r="G5" s="5" t="n">
        <v>15886</v>
      </c>
      <c r="H5" s="5" t="n">
        <v>12643</v>
      </c>
      <c r="I5" s="5" t="n">
        <v>15229</v>
      </c>
      <c r="J5" s="5" t="n">
        <v>12974</v>
      </c>
      <c r="K5" s="5" t="n">
        <v>7600</v>
      </c>
      <c r="L5" s="5" t="n">
        <v>100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4254</v>
      </c>
      <c r="C9" s="7" t="n">
        <v>27399</v>
      </c>
      <c r="D9" s="7" t="n">
        <v>21696</v>
      </c>
      <c r="E9" s="7" t="n">
        <v>26494</v>
      </c>
      <c r="F9" s="7" t="n">
        <v>20585</v>
      </c>
      <c r="G9" s="7" t="n">
        <v>17386</v>
      </c>
      <c r="H9" s="7" t="n">
        <v>13223</v>
      </c>
      <c r="I9" s="7" t="n">
        <v>13829</v>
      </c>
      <c r="J9" s="7" t="n">
        <v>11351</v>
      </c>
      <c r="K9" s="7" t="n">
        <v>10138</v>
      </c>
      <c r="L9" s="7" t="n">
        <v>10000</v>
      </c>
    </row>
    <row r="10">
      <c r="A10" s="4" t="inlineStr">
        <is>
          <t>S&amp;P SmallCap 600 Pure Value T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S&amp;P SmallCap 600 Pure Value T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20266</v>
      </c>
      <c r="C13" s="5" t="n">
        <v>19201</v>
      </c>
      <c r="D13" s="5" t="n">
        <v>15569</v>
      </c>
      <c r="E13" s="5" t="n">
        <v>16637</v>
      </c>
      <c r="F13" s="5" t="n">
        <v>11352</v>
      </c>
      <c r="G13" s="5" t="n">
        <v>11844</v>
      </c>
      <c r="H13" s="5" t="n">
        <v>9623</v>
      </c>
      <c r="I13" s="5" t="n">
        <v>11921</v>
      </c>
      <c r="J13" s="5" t="n">
        <v>11770</v>
      </c>
      <c r="K13" s="5" t="n">
        <v>8779</v>
      </c>
      <c r="L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 (without sales charge)</t>
        </is>
      </c>
      <c r="C5" s="4" t="inlineStr">
        <is>
          <t xml:space="preserve"> </t>
        </is>
      </c>
      <c r="D5" s="4" t="inlineStr">
        <is>
          <t xml:space="preserve"> </t>
        </is>
      </c>
    </row>
    <row r="6">
      <c r="A6" s="4" t="inlineStr">
        <is>
          <t>Average Annual Return, Percent</t>
        </is>
      </c>
      <c r="B6" s="6" t="n">
        <v>0.09429999999999999</v>
      </c>
      <c r="C6" s="6" t="n">
        <v>0.1746</v>
      </c>
      <c r="D6" s="6" t="n">
        <v>0.1351</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502</v>
      </c>
      <c r="C10" s="6" t="n">
        <v>0.1453</v>
      </c>
      <c r="D10" s="6" t="n">
        <v>0.131</v>
      </c>
    </row>
    <row r="11">
      <c r="A11" s="4" t="inlineStr">
        <is>
          <t>S&amp;P SmallCap 600 Pure Value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SmallCap 600 Pure Value TR</t>
        </is>
      </c>
      <c r="C13" s="4" t="inlineStr">
        <is>
          <t xml:space="preserve"> </t>
        </is>
      </c>
      <c r="D13" s="4" t="inlineStr">
        <is>
          <t xml:space="preserve"> </t>
        </is>
      </c>
    </row>
    <row r="14">
      <c r="A14" s="4" t="inlineStr">
        <is>
          <t>Average Annual Return, Percent</t>
        </is>
      </c>
      <c r="B14" s="6" t="n">
        <v>0.0555</v>
      </c>
      <c r="C14" s="6" t="n">
        <v>0.1134</v>
      </c>
      <c r="D14" s="6" t="n">
        <v>0.07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I | Hallador Energy Compan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6</v>
      </c>
    </row>
    <row r="5">
      <c r="A5" s="4" t="inlineStr">
        <is>
          <t>Class I | International Petroleum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5</v>
      </c>
    </row>
    <row r="8">
      <c r="A8" s="4" t="inlineStr">
        <is>
          <t>Class I | Amerigo Resources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9</v>
      </c>
    </row>
    <row r="11">
      <c r="A11" s="4" t="inlineStr">
        <is>
          <t>Class I | Natural Gas Services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Class I | Kenmare Resources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Class I | Bank of Cyprus Holdings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Class I | Algoma Stee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Class I | MEG Energy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Class I | United States Treasury Bill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9</v>
      </c>
    </row>
    <row r="29">
      <c r="A29" s="4" t="inlineStr">
        <is>
          <t>Class I | Capital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3</v>
      </c>
    </row>
    <row r="35">
      <c r="A35" s="4" t="inlineStr">
        <is>
          <t>Class I | Mate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96</v>
      </c>
    </row>
    <row r="38">
      <c r="A38" s="4" t="inlineStr">
        <is>
          <t>Class I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322</v>
      </c>
    </row>
    <row r="41">
      <c r="A41" s="4" t="inlineStr">
        <is>
          <t>Class I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6</v>
      </c>
    </row>
    <row r="44">
      <c r="A44" s="4" t="inlineStr">
        <is>
          <t>Class I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9</v>
      </c>
    </row>
    <row r="50">
      <c r="A50" s="4" t="inlineStr">
        <is>
          <t>Class I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2</v>
      </c>
    </row>
    <row r="53">
      <c r="A53" s="4" t="inlineStr">
        <is>
          <t>Class I | Canad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546</v>
      </c>
    </row>
    <row r="56">
      <c r="A56" s="4" t="inlineStr">
        <is>
          <t>Class I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213</v>
      </c>
    </row>
    <row r="59">
      <c r="A59" s="4" t="inlineStr">
        <is>
          <t>Class I | Ireland</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4</v>
      </c>
    </row>
    <row r="62">
      <c r="A62" s="4" t="inlineStr">
        <is>
          <t>Class I | Mauritiu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5</v>
      </c>
    </row>
    <row r="65">
      <c r="A65" s="4" t="inlineStr">
        <is>
          <t>Class I | Australi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44</v>
      </c>
    </row>
    <row r="68">
      <c r="A68" s="4" t="inlineStr">
        <is>
          <t>Class I | Ghana</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6</v>
      </c>
    </row>
    <row r="71">
      <c r="A71" s="4" t="inlineStr">
        <is>
          <t>Class I | Nigeri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3</v>
      </c>
    </row>
    <row r="74">
      <c r="A74" s="4" t="inlineStr">
        <is>
          <t>Class I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7:58:25Z</dcterms:created>
  <dcterms:modified xmlns:dcterms="http://purl.org/dc/terms/" xmlns:xsi="http://www.w3.org/2001/XMLSchema-instance" xsi:type="dcterms:W3CDTF">2025-03-06T17:58:25Z</dcterms:modified>
</cp:coreProperties>
</file>